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rriage Services, Inc.</t>
        </is>
      </c>
    </row>
    <row r="8">
      <c r="A8" s="4" t="inlineStr">
        <is>
          <t>Entity Central Index Key</t>
        </is>
      </c>
      <c r="B8" s="4" t="inlineStr">
        <is>
          <t>00010162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Section 953(a) of the Dodd-Frank Wall Street Reform Consumer Item S-K, Compensation Pay Versus Performance Table
Value of Initial Fixed $100 Net Income Adjusted (7)
Fiscal Year Summary Table Total for PEO (1) Compensation Actually Paid to PEO (2) Average Table Total for Non-PEO (3) Average Actually Paid to Non-PEO (4) Total Shareholder Return (5) Former Peer Total Shareholder Return (6) 2022 Peer Total Shareholder Return (6)
2022 $ 3,388,869 $ (7,586,876 ) $ 1,542,473 $ 3,948,509 $ 111.80 $ 199.13 $ 146.44 $ 41,381,015 $ 2.61
2021 $ 5,346,781 $ 20,948,505 $ 1,941,742 $ 6,205,152 $ 258.27 $ 128.74 $ 154.34 $ 33,158,600 $ 3.02
2020 $ 2,355,678 $ 4,618,240 $ 616,344 $ 1,335,480 $ 124.23 $ 111.16 $ 104.60 $ 16,090,223 $ 1.86 Melvin C. Payne was our Principal Executive Officer (“PEO”) for each year presented . Non-PEO
2020 2021 2022
C. Benjamin Brink Carlos R. Quezada Carlos R. Quezada
Steven D. Metzger C. Benjamin Brink C. Benjamin Brink
Shawn R. Phillips Steven D. Metzger Steven D. Metzger
Viki K. Blinderman Shawn R. Phillips Shawn R. Phillips
(1) The dollar amounts reported for Mr. Payne under “Summary Compensation Table Total” are the amounts of total compensation reported for Mr. Payne for each corresponding year in the “Total” column of the Summary Compensation Table as reflected on page 39.
(2) The dollar amounts reported for Mr. Payne under “Compensation Actually Paid” represent the amount of “compensation actually paid” to Mr. Payne, as computed in accordance with Item 402(v) of Regulation S-K. S-K, Mr. Payne’s
Melvin C. Payne
2020 2021 2022
Total Compensation as reported in SCT $ 2,355,678 $ 5,346,781 $ 3,388,869
Fair value of equity awards granted during fiscal year (541,642 ) (3,204,500 ) (1,390,400 )
Fair value of equity compensation granted in current year-value at end of year-end 3,593,567 8,525,500 479,200
Change in fair value for end of prior fiscal year to vesting date for awards made in prior fiscal years that vested during current fiscal year (139,082 ) 1,603,605 (677,628 )
Change in fair value from end of prior fiscal year to end of current fiscal year for awards made in prior fiscal years that were unvested at end of current fiscal year 500,901 8,677,119 (9,386,917 )
Dividends or other earnings paid on stock or options awards in the covered fiscal year prior to the vesting date that are not otherwise included in the total compensation for the covered fiscal year — — —
Fair value of awards forfeited in current fiscal year determined at end of prior fiscal year (1,151,182 ) — —
Compensation Actually Paid to PEO $ 4,618,240 $ 20,948,505 $ (7,586,876 )
(3) The dollar amounts reported under Average Summary Compensation Total for non-PEO
(4) The dollar amounts reported under Average Compensation Actually Paid for non-PEO S-K. S-K,
NEO Averages
2020 2021 2022
Total Compensation as reported in SCT $ 616,344 $ 1,941,742 $ 1,542,473
Fair value of equity awards granted during fiscal year (135,408 ) (1,145,393 ) (673,475 )
Fair value of equity compensation granted in current year-value at end of year-end 889,310 3,209,772 232,113
Change in fair value for end of prior fiscal year to vesting date for awards made in prior fiscal years that vested during current fiscal year (30,041 ) 36,869 (210,007 )
Change in fair value from end of prior fiscal year to end of current fiscal year for awards made in prior fiscal years that were unvested at end of current fiscal year 111,674 2,162,162 3,057,405
Dividends or other earnings paid on stock or options awards in the covered fiscal year prior to the vesting date that are not otherwise included in the total compensation for the covered fiscal year — — —
Fair value of awards forfeited in current fiscal year determined at end of prior fiscal year (116,399 ) — —
Compensation Actually Paid to NEO $ 1,335,480 $ 6,205,152 $ 3,948,509
(5) Total Shareholder Return assumes that the value of the investment in our common stock was $100 on the last trading day of December 2019, and that all dividends were reinvested. Performance data is provided as of the last trading day of each of our last three fiscal years.
(6) Our 2020 and 2021 Peer Group (the “Former Peer Group”) consists of SCI and StoneMor Partners LP (“StoneMor”) and our 2022 Peer Group (the “2022 Peer Group”) consists of SCI, Matthews International Corp. (“Matthews”) and Park Lawn Corporation (“Park Lawn”). We assumed that the value of the investment in the Former Peer Group and the 2022 Peer Group was $100 on the last trading day of December 2019, and that all dividends were reinvested. Performance data for the Former Peer Group and the 2022 Peer Group is provided as of the last trading day of each of our last three fiscal years. For the Former Peer Group, as a result of StoneMor’s delisting from the NYSE on November 30, 2022, the stock performance data as of December 31, 2022 reflects SCI’s total cumulative return only.
(7) Adjusted Diluted Earnings Per Share is defined as GAAP Diluted Earnings Per Share, adjusted for special items. We determined Adjusted Diluted Earnings Per Share to be the most important financial performance measure used to link the Company’s performance to Compensation Actually Paid to our PEO and Non-PEO</t>
        </is>
      </c>
      <c r="C4" s="4" t="inlineStr">
        <is>
          <t xml:space="preserve"> </t>
        </is>
      </c>
      <c r="D4" s="4" t="inlineStr">
        <is>
          <t xml:space="preserve"> </t>
        </is>
      </c>
    </row>
    <row r="5">
      <c r="A5" s="4" t="inlineStr">
        <is>
          <t>Company Selected Measure Name</t>
        </is>
      </c>
      <c r="B5" s="4" t="inlineStr">
        <is>
          <t>Adjusted Diluted Earnings Per Share</t>
        </is>
      </c>
      <c r="C5" s="4" t="inlineStr">
        <is>
          <t xml:space="preserve"> </t>
        </is>
      </c>
      <c r="D5" s="4" t="inlineStr">
        <is>
          <t xml:space="preserve"> </t>
        </is>
      </c>
    </row>
    <row r="6">
      <c r="A6" s="4" t="inlineStr">
        <is>
          <t>Named Executive Officers, Footnote [Text Block]</t>
        </is>
      </c>
      <c r="B6" s="4" t="inlineStr">
        <is>
          <t>The individuals comprising the Non-PEO
2020 2021 2022
C. Benjamin Brink Carlos R. Quezada Carlos R. Quezada
Steven D. Metzger C. Benjamin Brink C. Benjamin Brink
Shawn R. Phillips Steven D. Metzger Steven D. Metzger
Viki K. Blinderman Shawn R. Phillips Shawn R. Phillips</t>
        </is>
      </c>
      <c r="C6" s="4" t="inlineStr">
        <is>
          <t xml:space="preserve"> </t>
        </is>
      </c>
      <c r="D6" s="4" t="inlineStr">
        <is>
          <t xml:space="preserve"> </t>
        </is>
      </c>
    </row>
    <row r="7">
      <c r="A7" s="4" t="inlineStr">
        <is>
          <t>Peer Group Issuers, Footnote [Text Block]</t>
        </is>
      </c>
      <c r="B7" s="4" t="inlineStr">
        <is>
          <t xml:space="preserve"> Our 2020 and 2021 Peer Group (the “Former Peer Group”) consists of SCI and StoneMor Partners LP (“StoneMor”) and our 2022 Peer Group (the “2022 Peer Group”) consists of SCI, Matthews International Corp. (“Matthews”) and Park Lawn Corporation (“Park Lawn”). We assumed that the value of the investment in the Former Peer Group and the 2022 Peer Group was $100 on the last trading day of December 2019, and that all dividends were reinvested. Performance data for the Former Peer Group and the 2022 Peer Group is provided as of the last trading day of each of our last three fiscal years. For the Former Peer Group, as a result of StoneMor’s delisting from the NYSE on November 30, 2022, the stock performance data as of December 31, 2022 reflects SCI’s total cumulative return only. </t>
        </is>
      </c>
      <c r="C7" s="4" t="inlineStr">
        <is>
          <t xml:space="preserve"> </t>
        </is>
      </c>
      <c r="D7" s="4" t="inlineStr">
        <is>
          <t xml:space="preserve"> </t>
        </is>
      </c>
    </row>
    <row r="8">
      <c r="A8" s="4" t="inlineStr">
        <is>
          <t>Changed Peer Group, Footnote [Text Block]</t>
        </is>
      </c>
      <c r="B8" s="4" t="inlineStr">
        <is>
          <t xml:space="preserve">Our 2020 and 2021 Peer Group (the “Former Peer Group”) consists of SCI and StoneMor Partners LP (“StoneMor”) and our 2022 Peer Group (the “2022 Peer Group”) consists of SCI, Matthews International Corp. (“Matthews”) and Park Lawn Corporation (“Park Lawn”). We assumed that the value of the investment in the Former Peer Group and the 2022 Peer Group was $100 on the last trading day of December 2019, and that all dividends were reinvested. Performance data for the Former Peer Group and the 2022 Peer Group is provided as of the last trading day of each of our last three fiscal years. For the Former Peer Group, as a result of StoneMor’s delisting from the NYSE on November 30, 2022, the stock performance data as of December 31, 2022 reflects SCI’s total cumulative return only. </t>
        </is>
      </c>
      <c r="C8" s="4" t="inlineStr">
        <is>
          <t xml:space="preserve"> </t>
        </is>
      </c>
      <c r="D8" s="4" t="inlineStr">
        <is>
          <t xml:space="preserve"> </t>
        </is>
      </c>
    </row>
    <row r="9">
      <c r="A9" s="4" t="inlineStr">
        <is>
          <t>PEO Total Compensation Amount</t>
        </is>
      </c>
      <c r="B9" s="5" t="n">
        <v>3388869</v>
      </c>
      <c r="C9" s="5" t="n">
        <v>5346781</v>
      </c>
      <c r="D9" s="5" t="n">
        <v>2355678</v>
      </c>
    </row>
    <row r="10">
      <c r="A10" s="4" t="inlineStr">
        <is>
          <t>PEO Actually Paid Compensation Amount</t>
        </is>
      </c>
      <c r="B10" s="5" t="n">
        <v>-7586876</v>
      </c>
      <c r="C10" s="6" t="n">
        <v>20948505</v>
      </c>
      <c r="D10" s="6" t="n">
        <v>4618240</v>
      </c>
    </row>
    <row r="11">
      <c r="A11" s="4" t="inlineStr">
        <is>
          <t>Adjustment To PEO Compensation, Footnote [Text Block]</t>
        </is>
      </c>
      <c r="B11" s="4" t="inlineStr">
        <is>
          <t>The dollar amounts reported for Mr. Payne under “Compensation Actually Paid” represent the amount of “compensation actually paid” to Mr. Payne, as computed in accordance with Item 402(v) of Regulation S-K. S-K, Mr. Payne’s
Melvin C. Payne
2020 2021 2022
Total Compensation as reported in SCT $ 2,355,678 $ 5,346,781 $ 3,388,869
Fair value of equity awards granted during fiscal year (541,642 ) (3,204,500 ) (1,390,400 )
Fair value of equity compensation granted in current year-value at end of year-end 3,593,567 8,525,500 479,200
Change in fair value for end of prior fiscal year to vesting date for awards made in prior fiscal years that vested during current fiscal year (139,082 ) 1,603,605 (677,628 )
Change in fair value from end of prior fiscal year to end of current fiscal year for awards made in prior fiscal years that were unvested at end of current fiscal year 500,901 8,677,119 (9,386,917 )
Dividends or other earnings paid on stock or options awards in the covered fiscal year prior to the vesting date that are not otherwise included in the total compensation for the covered fiscal year — — —
Fair value of awards forfeited in current fiscal year determined at end of prior fiscal year (1,151,182 ) — —
Compensation Actually Paid to PEO $ 4,618,240 $ 20,948,505 $ (7,586,876 )</t>
        </is>
      </c>
      <c r="C11" s="4" t="inlineStr">
        <is>
          <t xml:space="preserve"> </t>
        </is>
      </c>
      <c r="D11" s="4" t="inlineStr">
        <is>
          <t xml:space="preserve"> </t>
        </is>
      </c>
    </row>
    <row r="12">
      <c r="A12" s="4" t="inlineStr">
        <is>
          <t>Non-PEO NEO Average Total Compensation Amount</t>
        </is>
      </c>
      <c r="B12" s="5" t="n">
        <v>1542473</v>
      </c>
      <c r="C12" s="6" t="n">
        <v>1941742</v>
      </c>
      <c r="D12" s="6" t="n">
        <v>616344</v>
      </c>
    </row>
    <row r="13">
      <c r="A13" s="4" t="inlineStr">
        <is>
          <t>Non-PEO NEO Average Compensation Actually Paid Amount</t>
        </is>
      </c>
      <c r="B13" s="5" t="n">
        <v>3948509</v>
      </c>
      <c r="C13" s="6" t="n">
        <v>6205152</v>
      </c>
      <c r="D13" s="6" t="n">
        <v>1335480</v>
      </c>
    </row>
    <row r="14">
      <c r="A14" s="4" t="inlineStr">
        <is>
          <t>Adjustment to Non-PEO NEO Compensation Footnote [Text Block]</t>
        </is>
      </c>
      <c r="B14" s="4" t="inlineStr">
        <is>
          <t>The dollar amounts reported under Average Compensation Actually Paid for non-PEO S-K. S-K,
NEO Averages
2020 2021 2022
Total Compensation as reported in SCT $ 616,344 $ 1,941,742 $ 1,542,473
Fair value of equity awards granted during fiscal year (135,408 ) (1,145,393 ) (673,475 )
Fair value of equity compensation granted in current year-value at end of year-end 889,310 3,209,772 232,113
Change in fair value for end of prior fiscal year to vesting date for awards made in prior fiscal years that vested during current fiscal year (30,041 ) 36,869 (210,007 )
Change in fair value from end of prior fiscal year to end of current fiscal year for awards made in prior fiscal years that were unvested at end of current fiscal year 111,674 2,162,162 3,057,405
Dividends or other earnings paid on stock or options awards in the covered fiscal year prior to the vesting date that are not otherwise included in the total compensation for the covered fiscal year — — —
Fair value of awards forfeited in current fiscal year determined at end of prior fiscal year (116,399 ) — —
Compensation Actually Paid to NEO $ 1,335,480 $ 6,205,152 $ 3,948,509</t>
        </is>
      </c>
      <c r="C14" s="4" t="inlineStr">
        <is>
          <t xml:space="preserve"> </t>
        </is>
      </c>
      <c r="D14" s="4" t="inlineStr">
        <is>
          <t xml:space="preserve"> </t>
        </is>
      </c>
    </row>
    <row r="15">
      <c r="A15" s="4" t="inlineStr">
        <is>
          <t>Compensation Actually Paid vs. Total Shareholder Return [Text Block]</t>
        </is>
      </c>
      <c r="B15" s="4" t="inlineStr">
        <is>
          <t>Compensation vs Total Shareholder Return</t>
        </is>
      </c>
      <c r="C15" s="4" t="inlineStr">
        <is>
          <t xml:space="preserve"> </t>
        </is>
      </c>
      <c r="D15" s="4" t="inlineStr">
        <is>
          <t xml:space="preserve"> </t>
        </is>
      </c>
    </row>
    <row r="16">
      <c r="A16" s="4" t="inlineStr">
        <is>
          <t>Compensation Actually Paid vs. Net Income [Text Block]</t>
        </is>
      </c>
      <c r="B16" s="4" t="inlineStr">
        <is>
          <t>Compensation vs Net Income</t>
        </is>
      </c>
      <c r="C16" s="4" t="inlineStr">
        <is>
          <t xml:space="preserve"> </t>
        </is>
      </c>
      <c r="D16" s="4" t="inlineStr">
        <is>
          <t xml:space="preserve"> </t>
        </is>
      </c>
    </row>
    <row r="17">
      <c r="A17" s="4" t="inlineStr">
        <is>
          <t>Compensation Actually Paid vs. Company Selected Measure [Text Block]</t>
        </is>
      </c>
      <c r="B17" s="4" t="inlineStr">
        <is>
          <t>Compensation vs Adjusted Diluted EPS</t>
        </is>
      </c>
      <c r="C17" s="4" t="inlineStr">
        <is>
          <t xml:space="preserve"> </t>
        </is>
      </c>
      <c r="D17" s="4" t="inlineStr">
        <is>
          <t xml:space="preserve"> </t>
        </is>
      </c>
    </row>
    <row r="18">
      <c r="A18" s="4" t="inlineStr">
        <is>
          <t>Total Shareholder Return Vs Peer Group [Text Block]</t>
        </is>
      </c>
      <c r="B18" s="4" t="inlineStr">
        <is>
          <t>Compensation vs Total Shareholder Return</t>
        </is>
      </c>
      <c r="C18" s="4" t="inlineStr">
        <is>
          <t xml:space="preserve"> </t>
        </is>
      </c>
      <c r="D18" s="4" t="inlineStr">
        <is>
          <t xml:space="preserve"> </t>
        </is>
      </c>
    </row>
    <row r="19">
      <c r="A19" s="4" t="inlineStr">
        <is>
          <t>Tabular List [Table Text Block]</t>
        </is>
      </c>
      <c r="B19" s="4" t="inlineStr">
        <is>
          <t xml:space="preserve"> Financial Performance Measures As described in greater detail in our “Compensation Discussion and Analysis” section beginning on page 30, our approach to executive compensation is designed to directly link pay to performance, recognize both corporate and individual performance, promote long-term stock ownership, attract, retain and motivate talented executives, and balance risk and reward while taking into consideration stakeholder feedback as well as market trends and practices. The most important financial measures used by the Company to link compensation actually paid (as defined by SEC rules) to the Company’s NEOs for the most recently completed fiscal year to the Company’s performance are:
• Net Income;
• Adjusted Diluted Earnings Per Share; and
• Adjusted Consolidated EBITDA.</t>
        </is>
      </c>
      <c r="C19" s="4" t="inlineStr">
        <is>
          <t xml:space="preserve"> </t>
        </is>
      </c>
      <c r="D19" s="4" t="inlineStr">
        <is>
          <t xml:space="preserve"> </t>
        </is>
      </c>
    </row>
    <row r="20">
      <c r="A20" s="4" t="inlineStr">
        <is>
          <t>Total Shareholder Return Amount</t>
        </is>
      </c>
      <c r="B20" s="7" t="n">
        <v>111.8</v>
      </c>
      <c r="C20" s="8" t="n">
        <v>258.27</v>
      </c>
      <c r="D20" s="8" t="n">
        <v>124.23</v>
      </c>
    </row>
    <row r="21">
      <c r="A21" s="4" t="inlineStr">
        <is>
          <t>Peer Group Total Shareholder Return Amount</t>
        </is>
      </c>
      <c r="B21" s="8" t="n">
        <v>146.44</v>
      </c>
      <c r="C21" s="8" t="n">
        <v>154.34</v>
      </c>
      <c r="D21" s="9" t="n">
        <v>104.6</v>
      </c>
    </row>
    <row r="22">
      <c r="A22" s="4" t="inlineStr">
        <is>
          <t>Net Income (Loss)</t>
        </is>
      </c>
      <c r="B22" s="5" t="n">
        <v>41381015</v>
      </c>
      <c r="C22" s="5" t="n">
        <v>33158600</v>
      </c>
      <c r="D22" s="5" t="n">
        <v>16090223</v>
      </c>
    </row>
    <row r="23">
      <c r="A23" s="4" t="inlineStr">
        <is>
          <t>Company Selected Measure Amount</t>
        </is>
      </c>
      <c r="B23" s="8" t="n">
        <v>2.61</v>
      </c>
      <c r="C23" s="8" t="n">
        <v>3.02</v>
      </c>
      <c r="D23" s="8" t="n">
        <v>1.86</v>
      </c>
    </row>
    <row r="24">
      <c r="A24" s="4" t="inlineStr">
        <is>
          <t>PEO Name</t>
        </is>
      </c>
      <c r="B24" s="4" t="inlineStr">
        <is>
          <t>Melvin C. Payne</t>
        </is>
      </c>
      <c r="C24" s="4" t="inlineStr">
        <is>
          <t xml:space="preserve"> </t>
        </is>
      </c>
      <c r="D24" s="4" t="inlineStr">
        <is>
          <t xml:space="preserve"> </t>
        </is>
      </c>
    </row>
    <row r="25">
      <c r="A25" s="4" t="inlineStr">
        <is>
          <t>Former Peer Group Total Shareholder Return Amount</t>
        </is>
      </c>
      <c r="B25" s="10" t="n">
        <v>199.13</v>
      </c>
      <c r="C25" s="10" t="n">
        <v>128.74</v>
      </c>
      <c r="D25" s="10" t="n">
        <v>111.16</v>
      </c>
    </row>
    <row r="26">
      <c r="A26" s="4" t="inlineStr">
        <is>
          <t>Measure [Axis]: 1</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Net Income</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Diluted Earnings Per Share;</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Adjusted Consolidated EBITDA.</t>
        </is>
      </c>
      <c r="C34" s="4" t="inlineStr">
        <is>
          <t xml:space="preserve"> </t>
        </is>
      </c>
      <c r="D34" s="4" t="inlineStr">
        <is>
          <t xml:space="preserve"> </t>
        </is>
      </c>
    </row>
    <row r="35">
      <c r="A35" s="4" t="inlineStr">
        <is>
          <t>Non-GAAP Measure Description [Text Block]</t>
        </is>
      </c>
      <c r="B35" s="4" t="inlineStr">
        <is>
          <t>Adjusted Diluted Earnings Per Share is defined as GAAP Diluted Earnings Per Share, adjusted for special items. We determined Adjusted Diluted Earnings Per Share to be the most important financial performance measure used to link the Company’s performance to Compensation Actually Paid to our PEO and Non-PEO</t>
        </is>
      </c>
      <c r="C35" s="4" t="inlineStr">
        <is>
          <t xml:space="preserve"> </t>
        </is>
      </c>
      <c r="D35" s="4" t="inlineStr">
        <is>
          <t xml:space="preserve"> </t>
        </is>
      </c>
    </row>
    <row r="36">
      <c r="A36" s="4" t="inlineStr">
        <is>
          <t>PEO [Member] | Fair Value of Equity Awards Granted During Fiscal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1390400</v>
      </c>
      <c r="C38" s="6" t="n">
        <v>-3204500</v>
      </c>
      <c r="D38" s="6" t="n">
        <v>-541642</v>
      </c>
    </row>
    <row r="39">
      <c r="A39" s="4" t="inlineStr">
        <is>
          <t>PEO [Member] | Fair Value of Equity Compensation Granted in Current Year Value at End of Year En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479200</v>
      </c>
      <c r="C41" s="6" t="n">
        <v>8525500</v>
      </c>
      <c r="D41" s="6" t="n">
        <v>3593567</v>
      </c>
    </row>
    <row r="42">
      <c r="A42" s="4" t="inlineStr">
        <is>
          <t>PEO [Member] | Change in Fair Value for End of Prior Fiscal Year to Vesting Date for Awards Made in Prior Fiscal Years that Vested During Current Fiscal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677628</v>
      </c>
      <c r="C44" s="6" t="n">
        <v>1603605</v>
      </c>
      <c r="D44" s="6" t="n">
        <v>-139082</v>
      </c>
    </row>
    <row r="45">
      <c r="A45" s="4" t="inlineStr">
        <is>
          <t>PEO [Member] | Change in Fair Value From End of Prior Fiscal Year to End of Current Fiscal Year for Awards Made in Prior Fiscal Years that Were Unvested at End of Current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9386917</v>
      </c>
      <c r="C47" s="6" t="n">
        <v>8677119</v>
      </c>
      <c r="D47" s="6" t="n">
        <v>500901</v>
      </c>
    </row>
    <row r="48">
      <c r="A48" s="4" t="inlineStr">
        <is>
          <t>PEO [Member] | Dividends or Other Earnings Paid on Stock or Options Awards in the Covered Fiscal Year Prior to the Vesting Date that are not Otherwise Included in the Total Compensation for the Covered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Fair value of Awards Forfeited in Current Fiscal Year Determined at End of Prior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1151182</v>
      </c>
    </row>
    <row r="54">
      <c r="A54" s="4" t="inlineStr">
        <is>
          <t>Non-PEO NEO [Member] | Fair Value of Equity Awards Granted During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673475</v>
      </c>
      <c r="C56" s="6" t="n">
        <v>-1145393</v>
      </c>
      <c r="D56" s="6" t="n">
        <v>-135408</v>
      </c>
    </row>
    <row r="57">
      <c r="A57" s="4" t="inlineStr">
        <is>
          <t>Non-PEO NEO [Member] | Fair Value of Equity Compensation Granted in Current Year Value at End of Year En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32113</v>
      </c>
      <c r="C59" s="6" t="n">
        <v>3209772</v>
      </c>
      <c r="D59" s="6" t="n">
        <v>889310</v>
      </c>
    </row>
    <row r="60">
      <c r="A60" s="4" t="inlineStr">
        <is>
          <t>Non-PEO NEO [Member] | Change in Fair Value for End of Prior Fiscal Year to Vesting Date for Awards Made in Prior Fiscal Years that Vested During Current Fiscal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10007</v>
      </c>
      <c r="C62" s="6" t="n">
        <v>36869</v>
      </c>
      <c r="D62" s="6" t="n">
        <v>-30041</v>
      </c>
    </row>
    <row r="63">
      <c r="A63" s="4" t="inlineStr">
        <is>
          <t>Non-PEO NEO [Member] | Change in Fair Value From End of Prior Fiscal Year to End of Current Fiscal Year for Awards Made in Prior Fiscal Years that Were Unvested at End of Current Fiscal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3057405</v>
      </c>
      <c r="C65" s="6" t="n">
        <v>2162162</v>
      </c>
      <c r="D65" s="6" t="n">
        <v>111674</v>
      </c>
    </row>
    <row r="66">
      <c r="A66" s="4" t="inlineStr">
        <is>
          <t>Non-PEO NEO [Member] | Dividends or Other Earnings Paid on Stock or Options Awards in the Covered Fiscal Year Prior to the Vesting Date that are not Otherwise Included in the Total Compensation for the Covered Fiscal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0</v>
      </c>
    </row>
    <row r="69">
      <c r="A69" s="4" t="inlineStr">
        <is>
          <t>Non-PEO NEO [Member] | Fair value of Awards Forfeited in Current Fiscal Year Determined at End of Prior Fiscal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0</v>
      </c>
      <c r="C71" s="5" t="n">
        <v>0</v>
      </c>
      <c r="D71" s="5" t="n">
        <v>-1163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10:02Z</dcterms:created>
  <dcterms:modified xmlns:dcterms="http://purl.org/dc/terms/" xmlns:xsi="http://www.w3.org/2001/XMLSchema-instance" xsi:type="dcterms:W3CDTF">2023-04-03T20:10:02Z</dcterms:modified>
</cp:coreProperties>
</file>